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IG" sheetId="9" state="visible" r:id="rId9"/>
    <sheet xmlns:r="http://schemas.openxmlformats.org/officeDocument/2006/relationships" name="BUSINESS CONDITION"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OMMON AND PREFERRED STOCK TRAN" sheetId="13" state="visible" r:id="rId13"/>
    <sheet xmlns:r="http://schemas.openxmlformats.org/officeDocument/2006/relationships" name="PAYROLL LIABILITIES &amp; ACCRUED 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PREPAID EXPENSES (Tables)" sheetId="19" state="visible" r:id="rId19"/>
    <sheet xmlns:r="http://schemas.openxmlformats.org/officeDocument/2006/relationships" name="PAYROLL LIABILITIES &amp; ACCRUED_2" sheetId="20" state="visible" r:id="rId20"/>
    <sheet xmlns:r="http://schemas.openxmlformats.org/officeDocument/2006/relationships" name="SCHEDULE OF BASIC AND DILUTED N" sheetId="21" state="visible" r:id="rId21"/>
    <sheet xmlns:r="http://schemas.openxmlformats.org/officeDocument/2006/relationships" name="DESCRIPTION OF BUSINESS AND S_4" sheetId="22" state="visible" r:id="rId22"/>
    <sheet xmlns:r="http://schemas.openxmlformats.org/officeDocument/2006/relationships" name="BUSINESS CONDITION (Details Nar" sheetId="23" state="visible" r:id="rId23"/>
    <sheet xmlns:r="http://schemas.openxmlformats.org/officeDocument/2006/relationships" name="ACCOUNTS RECEIVABLE (Details Na" sheetId="24" state="visible" r:id="rId24"/>
    <sheet xmlns:r="http://schemas.openxmlformats.org/officeDocument/2006/relationships" name="SCHEDULE OF PREPAID EXPENSES (D" sheetId="25" state="visible" r:id="rId25"/>
    <sheet xmlns:r="http://schemas.openxmlformats.org/officeDocument/2006/relationships" name="COMMON AND PREFERRED STOCK TR_2" sheetId="26" state="visible" r:id="rId26"/>
    <sheet xmlns:r="http://schemas.openxmlformats.org/officeDocument/2006/relationships" name="SCHEDULE OF ACCRUED EXPENSES (D"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Dec. 31, 2024</t>
        </is>
      </c>
      <c r="C2" s="2" t="inlineStr">
        <is>
          <t>Feb. 13,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49990</t>
        </is>
      </c>
      <c r="C12" s="4" t="inlineStr">
        <is>
          <t xml:space="preserve"> </t>
        </is>
      </c>
    </row>
    <row r="13">
      <c r="A13" s="4" t="inlineStr">
        <is>
          <t>Entity Registrant Name</t>
        </is>
      </c>
      <c r="B13" s="4" t="inlineStr">
        <is>
          <t>PCS
EDVENTURES!, INC.</t>
        </is>
      </c>
      <c r="C13" s="4" t="inlineStr">
        <is>
          <t xml:space="preserve"> </t>
        </is>
      </c>
    </row>
    <row r="14">
      <c r="A14" s="4" t="inlineStr">
        <is>
          <t>Entity Central Index Key</t>
        </is>
      </c>
      <c r="B14" s="4" t="inlineStr">
        <is>
          <t>0001122020</t>
        </is>
      </c>
      <c r="C14" s="4" t="inlineStr">
        <is>
          <t xml:space="preserve"> </t>
        </is>
      </c>
    </row>
    <row r="15">
      <c r="A15" s="4" t="inlineStr">
        <is>
          <t>Entity Tax Identification Number</t>
        </is>
      </c>
      <c r="B15" s="4" t="inlineStr">
        <is>
          <t>82-0475383</t>
        </is>
      </c>
      <c r="C15" s="4" t="inlineStr">
        <is>
          <t xml:space="preserve"> </t>
        </is>
      </c>
    </row>
    <row r="16">
      <c r="A16" s="4" t="inlineStr">
        <is>
          <t>Entity Incorporation, State or Country Code</t>
        </is>
      </c>
      <c r="B16" s="4" t="inlineStr">
        <is>
          <t>ID</t>
        </is>
      </c>
      <c r="C16" s="4" t="inlineStr">
        <is>
          <t xml:space="preserve"> </t>
        </is>
      </c>
    </row>
    <row r="17">
      <c r="A17" s="4" t="inlineStr">
        <is>
          <t>Entity Address, Address Line One</t>
        </is>
      </c>
      <c r="B17" s="4" t="inlineStr">
        <is>
          <t>941
S. Industry Way</t>
        </is>
      </c>
      <c r="C17" s="4" t="inlineStr">
        <is>
          <t xml:space="preserve"> </t>
        </is>
      </c>
    </row>
    <row r="18">
      <c r="A18" s="4" t="inlineStr">
        <is>
          <t>Entity Address, City or Town</t>
        </is>
      </c>
      <c r="B18" s="4" t="inlineStr">
        <is>
          <t>Meridian</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642</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343-31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2189763</v>
      </c>
    </row>
    <row r="30">
      <c r="A30" s="4" t="inlineStr">
        <is>
          <t>Former Address [Member]</t>
        </is>
      </c>
      <c r="B30" s="4" t="inlineStr">
        <is>
          <t xml:space="preserve"> </t>
        </is>
      </c>
      <c r="C30" s="4" t="inlineStr">
        <is>
          <t xml:space="preserve"> </t>
        </is>
      </c>
    </row>
    <row r="31">
      <c r="A31" s="3" t="inlineStr">
        <is>
          <t>Entity Addresses [Line Items]</t>
        </is>
      </c>
      <c r="B31" s="4" t="inlineStr">
        <is>
          <t xml:space="preserve"> </t>
        </is>
      </c>
      <c r="C31" s="4" t="inlineStr">
        <is>
          <t xml:space="preserve"> </t>
        </is>
      </c>
    </row>
    <row r="32">
      <c r="A32" s="4" t="inlineStr">
        <is>
          <t>Entity Address, Address Line One</t>
        </is>
      </c>
      <c r="B32" s="4" t="inlineStr">
        <is>
          <t>11915
W. Executive Dr.</t>
        </is>
      </c>
      <c r="C32" s="4" t="inlineStr">
        <is>
          <t xml:space="preserve"> </t>
        </is>
      </c>
    </row>
    <row r="33">
      <c r="A33" s="4" t="inlineStr">
        <is>
          <t>Entity Address, Address Line Two</t>
        </is>
      </c>
      <c r="B33" s="4" t="inlineStr">
        <is>
          <t>#101</t>
        </is>
      </c>
      <c r="C33" s="4" t="inlineStr">
        <is>
          <t xml:space="preserve"> </t>
        </is>
      </c>
    </row>
    <row r="34">
      <c r="A34" s="4" t="inlineStr">
        <is>
          <t>Entity Address, City or Town</t>
        </is>
      </c>
      <c r="B34" s="4" t="inlineStr">
        <is>
          <t>Boise</t>
        </is>
      </c>
      <c r="C34" s="4" t="inlineStr">
        <is>
          <t xml:space="preserve"> </t>
        </is>
      </c>
    </row>
    <row r="35">
      <c r="A35" s="4" t="inlineStr">
        <is>
          <t>Entity Address, State or Province</t>
        </is>
      </c>
      <c r="B35" s="4" t="inlineStr">
        <is>
          <t>ID</t>
        </is>
      </c>
      <c r="C35" s="4" t="inlineStr">
        <is>
          <t xml:space="preserve"> </t>
        </is>
      </c>
    </row>
    <row r="36">
      <c r="A36" s="4" t="inlineStr">
        <is>
          <t>Entity Address, Postal Zip Code</t>
        </is>
      </c>
      <c r="B36" s="4" t="inlineStr">
        <is>
          <t>83713</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DI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CONDITION</t>
        </is>
      </c>
      <c r="B4" s="4" t="inlineStr">
        <is>
          <t xml:space="preserve">NOTE
2 – BUSINESS CONDITION As
of December 31, 2024, the Company had $ 3.6 2.0 0.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3 – ACCOUNTS RECEIVABLE In
the Company’s normal course of business, the Company provides credit terms to its customers, which generally range from net fifteen
(15) to thirty (30) days. The Company performs ongoing credit evaluations of its customers. The Company established an allowance for
doubtful accounts of $ 34,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4 - PREPAID EXPENSES Prepaid
expenses for the periods are as follows: SCHEDULE OF PREPAID EXPENSES
December 31, 2024 March 31, 2024
Prepaid insurance $ 19,137 $ 10,915
Prepaid tradeshows 13,862 25,046
Prepaid inventory 172,000 319,977
Prepaid software 36,243 17,254
Prepaid other 42,369 20,899
Total Prepaid Expenses $ 283,611 $ 394,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9 Months Ended</t>
        </is>
      </c>
    </row>
    <row r="2">
      <c r="B2" s="2" t="inlineStr">
        <is>
          <t>Dec. 31, 2024</t>
        </is>
      </c>
    </row>
    <row r="3">
      <c r="A3" s="3" t="inlineStr">
        <is>
          <t>Equity [Abstract]</t>
        </is>
      </c>
      <c r="B3" s="4" t="inlineStr">
        <is>
          <t xml:space="preserve"> </t>
        </is>
      </c>
    </row>
    <row r="4">
      <c r="A4" s="4" t="inlineStr">
        <is>
          <t>COMMON AND PREFERRED STOCK TRANSACTIONS</t>
        </is>
      </c>
      <c r="B4" s="4" t="inlineStr">
        <is>
          <t xml:space="preserve">NOTE
5 - COMMON AND PREFERRED STOCK TRANSACTIONS
a. Common
Stock The
Company has 150,000,000 no 122,958,993 During
the nine (9) months ended December 31, 2024, the Company had no During
the nine (9) months ended December 31, 2024, the Company did no During
the nine (9) months ended December 31, 2024, the Company repurchased an aggregate amount of 1,774,501 0.22 390,020
b. Preferred
Stock The
Company has 2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ROLL LIABILITIES &amp; ACCRUED EXPENSES</t>
        </is>
      </c>
      <c r="B1" s="2" t="inlineStr">
        <is>
          <t>9 Months Ended</t>
        </is>
      </c>
    </row>
    <row r="2">
      <c r="B2" s="2" t="inlineStr">
        <is>
          <t>Dec. 31, 2024</t>
        </is>
      </c>
    </row>
    <row r="3">
      <c r="A3" s="3" t="inlineStr">
        <is>
          <t>Payables and Accruals [Abstract]</t>
        </is>
      </c>
      <c r="B3" s="4" t="inlineStr">
        <is>
          <t xml:space="preserve"> </t>
        </is>
      </c>
    </row>
    <row r="4">
      <c r="A4" s="4" t="inlineStr">
        <is>
          <t>PAYROLL LIABILITIES &amp; ACCRUED EXPENSES</t>
        </is>
      </c>
      <c r="B4" s="4" t="inlineStr">
        <is>
          <t xml:space="preserve">NOTE
6 – PAYROLL LIABILITIES &amp; ACCRUED EXPENSES Accrued
expenses for the periods are as follows: SCHEDULE OF ACCRUED EXPENSES
December 31, 2024 March 31, 2024
Payroll liabilities $ 95,749 $ 165,087
Sales tax payable 11,136 9,969
State income tax payable (48,660 ) 39,929
Accrued expenses 51,530 14,985
Total $ 109,755 $ 229,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 SUBSEQUENT EVENTS On
January 22, 2025, we purchased 769,230 no 0.205 157,692.15 122,958,993 122,189,7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densed financial statements have been prepared in accordance with Generally Accepted Accounting Principles
(“GAAP”) for interim financial information and pursuant to the rules and regulations of the U.S. Securities and Exchange
Commission (“SEC”). Accordingly, the accompanying unaudited condensed financial statements do not include all of the information
and notes required by GAAP for complete financial statements. In the opinion of management, all adjustments and reclassifications considered
necessary in order to make the condensed financial statements not misleading and for a fair and comparable presentation have been included
and are of a normal recurring nature. Operating results for the three (3) months ended December 31, 2024, are not necessarily indicative
of the results that may be expected for the year ending March 31, 2025, or any future periods. The accompanying unaudited condensed financial
statements should be read in conjunction with the Company’s Annual Report on Form 10-K for the year ended March 31, 2024, filed
with the SEC on June, 28, 2024 (the “Annual Report”). </t>
        </is>
      </c>
    </row>
    <row r="5">
      <c r="A5" s="4" t="inlineStr">
        <is>
          <t>Use of Estimates</t>
        </is>
      </c>
      <c r="B5" s="4" t="inlineStr">
        <is>
          <t xml:space="preserve">Use
of Estimates The
preparation of these condensed financial statements in conformity with GAAP requires management to make estimates and assumptions that
affect the amounts of assets and liabilities and disclosure of contingent assets and liabilities at the date of the condensed financial
statements and the reported amounts of revenues and expenses during the reporting period. Actual results could differ from those estimates.
The Company’s significant estimates include reserves related to accounts receivable and inventory, the valuation allowance related
to deferred tax assets, the valuation of equity instruments, and debt discounts. </t>
        </is>
      </c>
    </row>
    <row r="6">
      <c r="A6" s="4" t="inlineStr">
        <is>
          <t>Revenue Recognition</t>
        </is>
      </c>
      <c r="B6" s="4" t="inlineStr">
        <is>
          <t xml:space="preserve">Revenue
Recognition The
Company accounts for revenue in accordance with FASB ASC 606, Revenue from Contracts with Customers The
Company had deferred revenue of $ 22,015 14,549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FASB ASC 606.
For certain fixed-fee per transaction contracts, such as delivering training courses or conducting workshops, revenue is recognized during
the period in which services are delivered in accordance with the pricing outlined in the contracts. </t>
        </is>
      </c>
    </row>
    <row r="7">
      <c r="A7" s="4" t="inlineStr">
        <is>
          <t>Net Earnings (Loss) Per Share of Common Stock</t>
        </is>
      </c>
      <c r="B7" s="4" t="inlineStr">
        <is>
          <t xml:space="preserve">Net
Earnings (Loss) Per Share of Common Stock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exercise
of all dilutive unexercised stock options and warrants. The dilutive effect of these instrument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Common
stock outstanding reflected in the Company’s balance sheets includes restricted stock awards outstanding. Securities that may participate
in undistributed net income with common stock are considered participating securities. The computation of diluted earnings per share
does not assume exercise or conversion of securities that would have an anti-dilutive effect. The following schedules present the calculation
of basic and diluted net income per share: SCHEDULE
OF BASIC AND DILUTED NET INCOME PER SHARE
2024 2023
For the Three Months ended December 31,
2024 2023
Net Loss per common Share:
Basic $ (0.00 ) $ (0.00 )
Diluted $ (0.00 ) $ (0.00 )
Weighted average number of common shares outstanding Basic 123,596,176 124,733,494
Weighted average number of common shares outstanding Fully Diluted 123,596,176 124,733,494 Net
loss for the three (3) months ended December 31, 2024, and 2023 was $ (222,889) (414,138)
2024 2023
For the Nine Months ended December 31,
2024 2023
Net Income per common Share:
Basic $ 0.01 $ 0.02
Diluted $ 0.01 $ 0.02
Weighted average number of common shares outstanding Basic 124,275,328 125,183,945
Weighted average number of common shares outstanding Fully Diluted 124,275,328 125,183,945 Net
Income for the nine (9) months ended December 31, 2024, and 2023, was $ 1,065,615 2,257,830 </t>
        </is>
      </c>
    </row>
    <row r="8">
      <c r="A8" s="4" t="inlineStr">
        <is>
          <t>Recently Issued Accounting Pronouncements</t>
        </is>
      </c>
      <c r="B8" s="4" t="inlineStr">
        <is>
          <t>Recently
Issued Accounting Pronouncements The
Company has reviewed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BASIC AND DILUTED NET INCOME PER SHARE</t>
        </is>
      </c>
      <c r="B4" s="4" t="inlineStr">
        <is>
          <t xml:space="preserve"> SCHEDULE
OF BASIC AND DILUTED NET INCOME PER SHARE
2024 2023
For the Three Months ended December 31,
2024 2023
Net Loss per common Share:
Basic $ (0.00 ) $ (0.00 )
Diluted $ (0.00 ) $ (0.00 )
Weighted average number of common shares outstanding Basic 123,596,176 124,733,494
Weighted average number of common shares outstanding Fully Diluted 123,596,176 124,733,494
2024 2023
For the Nine Months ended December 31,
2024 2023
Net Income per common Share:
Basic $ 0.01 $ 0.02
Diluted $ 0.01 $ 0.02
Weighted average number of common shares outstanding Basic 124,275,328 125,183,945
Weighted average number of common shares outstanding Fully Diluted 124,275,328 125,183,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Prepaid
expenses for the periods are as follows: SCHEDULE OF PREPAID EXPENSES
December 31, 2024 March 31, 2024
Prepaid insurance $ 19,137 $ 10,915
Prepaid tradeshows 13,862 25,046
Prepaid inventory 172,000 319,977
Prepaid software 36,243 17,254
Prepaid other 42,369 20,899
Total Prepaid Expenses $ 283,611 $ 394,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3590051</v>
      </c>
      <c r="C3" s="6" t="n">
        <v>1329708</v>
      </c>
    </row>
    <row r="4">
      <c r="A4" s="4" t="inlineStr">
        <is>
          <t>Accounts receivable, net of allowance for doubtful accounts of $34,204</t>
        </is>
      </c>
      <c r="B4" s="5" t="n">
        <v>163759</v>
      </c>
      <c r="C4" s="5" t="n">
        <v>1675859</v>
      </c>
    </row>
    <row r="5">
      <c r="A5" s="4" t="inlineStr">
        <is>
          <t>Prepaid expenses</t>
        </is>
      </c>
      <c r="B5" s="5" t="n">
        <v>283611</v>
      </c>
      <c r="C5" s="5" t="n">
        <v>394091</v>
      </c>
    </row>
    <row r="6">
      <c r="A6" s="4" t="inlineStr">
        <is>
          <t>Inventory, net</t>
        </is>
      </c>
      <c r="B6" s="5" t="n">
        <v>2036969</v>
      </c>
      <c r="C6" s="5" t="n">
        <v>2025483</v>
      </c>
    </row>
    <row r="7">
      <c r="A7" s="4" t="inlineStr">
        <is>
          <t>Total Current Assets</t>
        </is>
      </c>
      <c r="B7" s="5" t="n">
        <v>6074390</v>
      </c>
      <c r="C7" s="5" t="n">
        <v>5425141</v>
      </c>
    </row>
    <row r="8">
      <c r="A8" s="3" t="inlineStr">
        <is>
          <t>NONCURRENT ASSETS</t>
        </is>
      </c>
      <c r="B8" s="4" t="inlineStr">
        <is>
          <t xml:space="preserve"> </t>
        </is>
      </c>
      <c r="C8" s="4" t="inlineStr">
        <is>
          <t xml:space="preserve"> </t>
        </is>
      </c>
    </row>
    <row r="9">
      <c r="A9" s="4" t="inlineStr">
        <is>
          <t>Lease Right-of-Use Asset</t>
        </is>
      </c>
      <c r="B9" s="5" t="n">
        <v>1188710</v>
      </c>
      <c r="C9" s="5" t="n">
        <v>273905</v>
      </c>
    </row>
    <row r="10">
      <c r="A10" s="4" t="inlineStr">
        <is>
          <t>Deposits</t>
        </is>
      </c>
      <c r="B10" s="5" t="n">
        <v>29747</v>
      </c>
      <c r="C10" s="5" t="n">
        <v>6300</v>
      </c>
    </row>
    <row r="11">
      <c r="A11" s="4" t="inlineStr">
        <is>
          <t>Property and equipment, net</t>
        </is>
      </c>
      <c r="B11" s="5" t="n">
        <v>101462</v>
      </c>
      <c r="C11" s="5" t="n">
        <v>43739</v>
      </c>
    </row>
    <row r="12">
      <c r="A12" s="4" t="inlineStr">
        <is>
          <t>Deferred tax asset</t>
        </is>
      </c>
      <c r="B12" s="5" t="n">
        <v>2385355</v>
      </c>
      <c r="C12" s="5" t="n">
        <v>2541259</v>
      </c>
    </row>
    <row r="13">
      <c r="A13" s="4" t="inlineStr">
        <is>
          <t>Total Noncurrent Assets</t>
        </is>
      </c>
      <c r="B13" s="5" t="n">
        <v>3705274</v>
      </c>
      <c r="C13" s="5" t="n">
        <v>2865203</v>
      </c>
    </row>
    <row r="14">
      <c r="A14" s="4" t="inlineStr">
        <is>
          <t>TOTAL ASSETS</t>
        </is>
      </c>
      <c r="B14" s="5" t="n">
        <v>9779664</v>
      </c>
      <c r="C14" s="5" t="n">
        <v>8290344</v>
      </c>
    </row>
    <row r="15">
      <c r="A15" s="3" t="inlineStr">
        <is>
          <t>CURRENT LIABILITIES</t>
        </is>
      </c>
      <c r="B15" s="4" t="inlineStr">
        <is>
          <t xml:space="preserve"> </t>
        </is>
      </c>
      <c r="C15" s="4" t="inlineStr">
        <is>
          <t xml:space="preserve"> </t>
        </is>
      </c>
    </row>
    <row r="16">
      <c r="A16" s="4" t="inlineStr">
        <is>
          <t>Accounts payable</t>
        </is>
      </c>
      <c r="B16" s="5" t="n">
        <v>77661</v>
      </c>
      <c r="C16" s="5" t="n">
        <v>100853</v>
      </c>
    </row>
    <row r="17">
      <c r="A17" s="4" t="inlineStr">
        <is>
          <t>Payroll liabilities and accrued expenses</t>
        </is>
      </c>
      <c r="B17" s="5" t="n">
        <v>109755</v>
      </c>
      <c r="C17" s="5" t="n">
        <v>229970</v>
      </c>
    </row>
    <row r="18">
      <c r="A18" s="4" t="inlineStr">
        <is>
          <t>Deferred revenue</t>
        </is>
      </c>
      <c r="B18" s="5" t="n">
        <v>22015</v>
      </c>
      <c r="C18" s="5" t="n">
        <v>14549</v>
      </c>
    </row>
    <row r="19">
      <c r="A19" s="4" t="inlineStr">
        <is>
          <t>Lease Liability, current portion</t>
        </is>
      </c>
      <c r="B19" s="5" t="n">
        <v>100729</v>
      </c>
      <c r="C19" s="5" t="n">
        <v>70782</v>
      </c>
    </row>
    <row r="20">
      <c r="A20" s="4" t="inlineStr">
        <is>
          <t>Total Current Liabilities</t>
        </is>
      </c>
      <c r="B20" s="5" t="n">
        <v>310160</v>
      </c>
      <c r="C20" s="5" t="n">
        <v>416154</v>
      </c>
    </row>
    <row r="21">
      <c r="A21" s="3" t="inlineStr">
        <is>
          <t>NONCURRENT LIABILITIES</t>
        </is>
      </c>
      <c r="B21" s="4" t="inlineStr">
        <is>
          <t xml:space="preserve"> </t>
        </is>
      </c>
      <c r="C21" s="4" t="inlineStr">
        <is>
          <t xml:space="preserve"> </t>
        </is>
      </c>
    </row>
    <row r="22">
      <c r="A22" s="4" t="inlineStr">
        <is>
          <t>Lease Liability, net of current portion</t>
        </is>
      </c>
      <c r="B22" s="5" t="n">
        <v>1138093</v>
      </c>
      <c r="C22" s="5" t="n">
        <v>218373</v>
      </c>
    </row>
    <row r="23">
      <c r="A23" s="4" t="inlineStr">
        <is>
          <t>Total Noncurrent Liabilities</t>
        </is>
      </c>
      <c r="B23" s="5" t="n">
        <v>1138093</v>
      </c>
      <c r="C23" s="5" t="n">
        <v>218373</v>
      </c>
    </row>
    <row r="24">
      <c r="A24" s="4" t="inlineStr">
        <is>
          <t>TOTAL LIABILITIES</t>
        </is>
      </c>
      <c r="B24" s="5" t="n">
        <v>1448253</v>
      </c>
      <c r="C24" s="5" t="n">
        <v>634527</v>
      </c>
    </row>
    <row r="25">
      <c r="A25" s="3" t="inlineStr">
        <is>
          <t>STOCKHOLDERS’ EQUITY</t>
        </is>
      </c>
      <c r="B25" s="4" t="inlineStr">
        <is>
          <t xml:space="preserve"> </t>
        </is>
      </c>
      <c r="C25" s="4" t="inlineStr">
        <is>
          <t xml:space="preserve"> </t>
        </is>
      </c>
    </row>
    <row r="26">
      <c r="A26" s="4" t="inlineStr">
        <is>
          <t>Preferred stock, no par value, 20,000,000 authorized shares, no shares issued and outstanding</t>
        </is>
      </c>
      <c r="B26" s="4" t="inlineStr">
        <is>
          <t xml:space="preserve"> </t>
        </is>
      </c>
      <c r="C26" s="4" t="inlineStr">
        <is>
          <t xml:space="preserve"> </t>
        </is>
      </c>
    </row>
    <row r="27">
      <c r="A27" s="4" t="inlineStr">
        <is>
          <t>Common stock, no par value, 150,000,000 authorized shares, 122,958,993 and 124,733,494 shares issued and outstanding</t>
        </is>
      </c>
      <c r="B27" s="4" t="inlineStr">
        <is>
          <t xml:space="preserve"> </t>
        </is>
      </c>
      <c r="C27" s="4" t="inlineStr">
        <is>
          <t xml:space="preserve"> </t>
        </is>
      </c>
    </row>
    <row r="28">
      <c r="A28" s="4" t="inlineStr">
        <is>
          <t>Additional Paid-in Capital</t>
        </is>
      </c>
      <c r="B28" s="5" t="n">
        <v>40180438</v>
      </c>
      <c r="C28" s="5" t="n">
        <v>40570459</v>
      </c>
    </row>
    <row r="29">
      <c r="A29" s="4" t="inlineStr">
        <is>
          <t>Accumulated deficit</t>
        </is>
      </c>
      <c r="B29" s="5" t="n">
        <v>-31849027</v>
      </c>
      <c r="C29" s="5" t="n">
        <v>-32914642</v>
      </c>
    </row>
    <row r="30">
      <c r="A30" s="4" t="inlineStr">
        <is>
          <t>TOTAL STOCKHOLDERS’ EQUITY</t>
        </is>
      </c>
      <c r="B30" s="5" t="n">
        <v>8331411</v>
      </c>
      <c r="C30" s="5" t="n">
        <v>7655817</v>
      </c>
    </row>
    <row r="31">
      <c r="A31" s="4" t="inlineStr">
        <is>
          <t>TOTAL LIABILITIES AND STOCKHOLDERS’ EQUITY</t>
        </is>
      </c>
      <c r="B31" s="6" t="n">
        <v>9779664</v>
      </c>
      <c r="C31" s="6" t="n">
        <v>8290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LIABILITIES &amp; 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for the periods are as follows: SCHEDULE OF ACCRUED EXPENSES
December 31, 2024 March 31, 2024
Payroll liabilities $ 95,749 $ 165,087
Sales tax payable 11,136 9,969
State income tax payable (48,660 ) 39,929
Accrued expenses 51,530 14,985
Total $ 109,755 $ 229,9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BASIC AND DILUTED NET INCOME PER SHARE (Details)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Basic</t>
        </is>
      </c>
      <c r="B4" s="6" t="n">
        <v>0</v>
      </c>
      <c r="C4" s="6" t="n">
        <v>0</v>
      </c>
      <c r="D4" s="7" t="n">
        <v>0.01</v>
      </c>
      <c r="E4" s="7" t="n">
        <v>0.02</v>
      </c>
    </row>
    <row r="5">
      <c r="A5" s="4" t="inlineStr">
        <is>
          <t>Diluted</t>
        </is>
      </c>
      <c r="B5" s="6" t="n">
        <v>0</v>
      </c>
      <c r="C5" s="6" t="n">
        <v>0</v>
      </c>
      <c r="D5" s="7" t="n">
        <v>0.01</v>
      </c>
      <c r="E5" s="7" t="n">
        <v>0.02</v>
      </c>
    </row>
    <row r="6">
      <c r="A6" s="4" t="inlineStr">
        <is>
          <t>Weighted average number of common shares outstanding Basic</t>
        </is>
      </c>
      <c r="B6" s="5" t="n">
        <v>123596176</v>
      </c>
      <c r="C6" s="5" t="n">
        <v>124733494</v>
      </c>
      <c r="D6" s="5" t="n">
        <v>124275328</v>
      </c>
      <c r="E6" s="5" t="n">
        <v>125183945</v>
      </c>
    </row>
    <row r="7">
      <c r="A7" s="4" t="inlineStr">
        <is>
          <t>Weighted average number of common shares outstanding Fully Diluted</t>
        </is>
      </c>
      <c r="B7" s="5" t="n">
        <v>123596176</v>
      </c>
      <c r="C7" s="5" t="n">
        <v>124733494</v>
      </c>
      <c r="D7" s="5" t="n">
        <v>124275328</v>
      </c>
      <c r="E7" s="5" t="n">
        <v>12518394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IGNIFICANT ACCOUNTING POLICIE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2015</v>
      </c>
      <c r="C4" s="4" t="inlineStr">
        <is>
          <t xml:space="preserve"> </t>
        </is>
      </c>
      <c r="D4" s="6" t="n">
        <v>22015</v>
      </c>
      <c r="E4" s="4" t="inlineStr">
        <is>
          <t xml:space="preserve"> </t>
        </is>
      </c>
      <c r="F4" s="6" t="n">
        <v>14549</v>
      </c>
    </row>
    <row r="5">
      <c r="A5" s="4" t="inlineStr">
        <is>
          <t>Net income (loss)</t>
        </is>
      </c>
      <c r="B5" s="6" t="n">
        <v>-222889</v>
      </c>
      <c r="C5" s="6" t="n">
        <v>-414138</v>
      </c>
      <c r="D5" s="6" t="n">
        <v>1065615</v>
      </c>
      <c r="E5" s="6" t="n">
        <v>2257830</v>
      </c>
      <c r="F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NDITION (Details Narrative) - USD ($)</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3600000</v>
      </c>
      <c r="C3" s="4" t="inlineStr">
        <is>
          <t xml:space="preserve"> </t>
        </is>
      </c>
    </row>
    <row r="4">
      <c r="A4" s="4" t="inlineStr">
        <is>
          <t>Inventory</t>
        </is>
      </c>
      <c r="B4" s="5" t="n">
        <v>2036969</v>
      </c>
      <c r="C4" s="6" t="n">
        <v>2025483</v>
      </c>
    </row>
    <row r="5">
      <c r="A5" s="4" t="inlineStr">
        <is>
          <t>Prepaid inventory</t>
        </is>
      </c>
      <c r="B5" s="5" t="n">
        <v>200000</v>
      </c>
      <c r="C5" s="4" t="inlineStr">
        <is>
          <t xml:space="preserve"> </t>
        </is>
      </c>
    </row>
    <row r="6">
      <c r="A6" s="4" t="inlineStr">
        <is>
          <t>Debt</t>
        </is>
      </c>
      <c r="B6" s="6" t="n">
        <v>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4</t>
        </is>
      </c>
      <c r="C1" s="2" t="inlineStr">
        <is>
          <t>Mar. 31, 2024</t>
        </is>
      </c>
    </row>
    <row r="2">
      <c r="A2" s="3" t="inlineStr">
        <is>
          <t>Credit Loss [Abstract]</t>
        </is>
      </c>
      <c r="B2" s="4" t="inlineStr">
        <is>
          <t xml:space="preserve"> </t>
        </is>
      </c>
      <c r="C2" s="4" t="inlineStr">
        <is>
          <t xml:space="preserve"> </t>
        </is>
      </c>
    </row>
    <row r="3">
      <c r="A3" s="4" t="inlineStr">
        <is>
          <t>Allowance for doubtful accounts</t>
        </is>
      </c>
      <c r="B3" s="6" t="n">
        <v>34204</v>
      </c>
      <c r="C3" s="6" t="n">
        <v>342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4</t>
        </is>
      </c>
      <c r="C1" s="2" t="inlineStr">
        <is>
          <t>Mar. 31, 2024</t>
        </is>
      </c>
    </row>
    <row r="2">
      <c r="A2" s="3" t="inlineStr">
        <is>
          <t>Prepaid Expenses</t>
        </is>
      </c>
      <c r="B2" s="4" t="inlineStr">
        <is>
          <t xml:space="preserve"> </t>
        </is>
      </c>
      <c r="C2" s="4" t="inlineStr">
        <is>
          <t xml:space="preserve"> </t>
        </is>
      </c>
    </row>
    <row r="3">
      <c r="A3" s="4" t="inlineStr">
        <is>
          <t>Prepaid insurance</t>
        </is>
      </c>
      <c r="B3" s="6" t="n">
        <v>19137</v>
      </c>
      <c r="C3" s="6" t="n">
        <v>10915</v>
      </c>
    </row>
    <row r="4">
      <c r="A4" s="4" t="inlineStr">
        <is>
          <t>Prepaid tradeshows</t>
        </is>
      </c>
      <c r="B4" s="5" t="n">
        <v>13862</v>
      </c>
      <c r="C4" s="5" t="n">
        <v>25046</v>
      </c>
    </row>
    <row r="5">
      <c r="A5" s="4" t="inlineStr">
        <is>
          <t>Prepaid inventory</t>
        </is>
      </c>
      <c r="B5" s="5" t="n">
        <v>172000</v>
      </c>
      <c r="C5" s="5" t="n">
        <v>319977</v>
      </c>
    </row>
    <row r="6">
      <c r="A6" s="4" t="inlineStr">
        <is>
          <t>Prepaid software</t>
        </is>
      </c>
      <c r="B6" s="5" t="n">
        <v>36243</v>
      </c>
      <c r="C6" s="5" t="n">
        <v>17254</v>
      </c>
    </row>
    <row r="7">
      <c r="A7" s="4" t="inlineStr">
        <is>
          <t>Prepaid other</t>
        </is>
      </c>
      <c r="B7" s="5" t="n">
        <v>42369</v>
      </c>
      <c r="C7" s="5" t="n">
        <v>20899</v>
      </c>
    </row>
    <row r="8">
      <c r="A8" s="4" t="inlineStr">
        <is>
          <t>Total Prepaid Expenses</t>
        </is>
      </c>
      <c r="B8" s="6" t="n">
        <v>283611</v>
      </c>
      <c r="C8" s="6" t="n">
        <v>3940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ON AND PREFERRED STOCK TRANSACTIONS (Details Narrative) - USD ($)</t>
        </is>
      </c>
      <c r="B1" s="2" t="inlineStr">
        <is>
          <t>9 Months Ended</t>
        </is>
      </c>
    </row>
    <row r="2">
      <c r="B2" s="2" t="inlineStr">
        <is>
          <t>Dec. 31, 2024</t>
        </is>
      </c>
      <c r="C2" s="2" t="inlineStr">
        <is>
          <t>Mar. 31, 2024</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5" t="n">
        <v>150000000</v>
      </c>
      <c r="C4" s="5" t="n">
        <v>150000000</v>
      </c>
    </row>
    <row r="5">
      <c r="A5" s="4" t="inlineStr">
        <is>
          <t>Common stock, no par value</t>
        </is>
      </c>
      <c r="B5" s="6" t="n">
        <v>0</v>
      </c>
      <c r="C5" s="6" t="n">
        <v>0</v>
      </c>
    </row>
    <row r="6">
      <c r="A6" s="4" t="inlineStr">
        <is>
          <t>Common stock, shares issued</t>
        </is>
      </c>
      <c r="B6" s="5" t="n">
        <v>122958993</v>
      </c>
      <c r="C6" s="5" t="n">
        <v>124733494</v>
      </c>
    </row>
    <row r="7">
      <c r="A7" s="4" t="inlineStr">
        <is>
          <t>Common stock, shares outstanding</t>
        </is>
      </c>
      <c r="B7" s="5" t="n">
        <v>122958993</v>
      </c>
      <c r="C7" s="5" t="n">
        <v>124733494</v>
      </c>
    </row>
    <row r="8">
      <c r="A8" s="4" t="inlineStr">
        <is>
          <t>Stock option plan expense</t>
        </is>
      </c>
      <c r="B8" s="6" t="n">
        <v>0</v>
      </c>
      <c r="C8" s="4" t="inlineStr">
        <is>
          <t xml:space="preserve"> </t>
        </is>
      </c>
    </row>
    <row r="9">
      <c r="A9" s="4" t="inlineStr">
        <is>
          <t>Preferred stock, shares authorized</t>
        </is>
      </c>
      <c r="B9" s="5" t="n">
        <v>20000000</v>
      </c>
      <c r="C9" s="5" t="n">
        <v>20000000</v>
      </c>
    </row>
    <row r="10">
      <c r="A10" s="4" t="inlineStr">
        <is>
          <t>Preferred stock, shares issued</t>
        </is>
      </c>
      <c r="B10" s="5" t="n">
        <v>0</v>
      </c>
      <c r="C10" s="5" t="n">
        <v>0</v>
      </c>
    </row>
    <row r="11">
      <c r="A11" s="4" t="inlineStr">
        <is>
          <t>Preferred stock, shares outstanding</t>
        </is>
      </c>
      <c r="B11" s="5" t="n">
        <v>0</v>
      </c>
      <c r="C11" s="5" t="n">
        <v>0</v>
      </c>
    </row>
    <row r="12">
      <c r="A12" s="4" t="inlineStr">
        <is>
          <t>Three Individual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tock repurchased during period, shares</t>
        </is>
      </c>
      <c r="B14" s="5" t="n">
        <v>1774501</v>
      </c>
      <c r="C14" s="4" t="inlineStr">
        <is>
          <t xml:space="preserve"> </t>
        </is>
      </c>
    </row>
    <row r="15">
      <c r="A15" s="4" t="inlineStr">
        <is>
          <t>Repurchase price per share</t>
        </is>
      </c>
      <c r="B15" s="7" t="n">
        <v>0.22</v>
      </c>
      <c r="C15" s="4" t="inlineStr">
        <is>
          <t xml:space="preserve"> </t>
        </is>
      </c>
    </row>
    <row r="16">
      <c r="A16" s="4" t="inlineStr">
        <is>
          <t>Stock repurchased during period, value</t>
        </is>
      </c>
      <c r="B16" s="6" t="n">
        <v>390020</v>
      </c>
      <c r="C16" s="4" t="inlineStr">
        <is>
          <t xml:space="preserve"> </t>
        </is>
      </c>
    </row>
    <row r="17">
      <c r="A17" s="4" t="inlineStr">
        <is>
          <t>Common Stock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Issuance of stock, shares</t>
        </is>
      </c>
      <c r="B19" s="5" t="n">
        <v>0</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Payroll liabilities</t>
        </is>
      </c>
      <c r="B3" s="6" t="n">
        <v>95749</v>
      </c>
      <c r="C3" s="6" t="n">
        <v>165087</v>
      </c>
    </row>
    <row r="4">
      <c r="A4" s="4" t="inlineStr">
        <is>
          <t>Sales tax payable</t>
        </is>
      </c>
      <c r="B4" s="5" t="n">
        <v>11136</v>
      </c>
      <c r="C4" s="5" t="n">
        <v>9969</v>
      </c>
    </row>
    <row r="5">
      <c r="A5" s="4" t="inlineStr">
        <is>
          <t>State income tax payable</t>
        </is>
      </c>
      <c r="B5" s="5" t="n">
        <v>-48660</v>
      </c>
      <c r="C5" s="5" t="n">
        <v>39929</v>
      </c>
    </row>
    <row r="6">
      <c r="A6" s="4" t="inlineStr">
        <is>
          <t>Accrued expenses</t>
        </is>
      </c>
      <c r="B6" s="5" t="n">
        <v>51530</v>
      </c>
      <c r="C6" s="5" t="n">
        <v>14985</v>
      </c>
    </row>
    <row r="7">
      <c r="A7" s="4" t="inlineStr">
        <is>
          <t>Total</t>
        </is>
      </c>
      <c r="B7" s="6" t="n">
        <v>109755</v>
      </c>
      <c r="C7" s="6" t="n">
        <v>2299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Dec. 31, 2024</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22, 2025</t>
        </is>
      </c>
      <c r="C1" s="2" t="inlineStr">
        <is>
          <t>Jan. 21, 2025</t>
        </is>
      </c>
      <c r="D1" s="2" t="inlineStr">
        <is>
          <t>Dec. 31, 2024</t>
        </is>
      </c>
      <c r="E1" s="2" t="inlineStr">
        <is>
          <t>Mar.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no par value</t>
        </is>
      </c>
      <c r="B3" s="4" t="inlineStr">
        <is>
          <t xml:space="preserve"> </t>
        </is>
      </c>
      <c r="C3" s="4" t="inlineStr">
        <is>
          <t xml:space="preserve"> </t>
        </is>
      </c>
      <c r="D3" s="6" t="n">
        <v>0</v>
      </c>
      <c r="E3" s="6" t="n">
        <v>0</v>
      </c>
    </row>
    <row r="4">
      <c r="A4" s="4" t="inlineStr">
        <is>
          <t>Common stock, shares outstanding</t>
        </is>
      </c>
      <c r="B4" s="4" t="inlineStr">
        <is>
          <t xml:space="preserve"> </t>
        </is>
      </c>
      <c r="C4" s="4" t="inlineStr">
        <is>
          <t xml:space="preserve"> </t>
        </is>
      </c>
      <c r="D4" s="5" t="n">
        <v>122958993</v>
      </c>
      <c r="E4" s="5" t="n">
        <v>12473349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d during period, shares</t>
        </is>
      </c>
      <c r="B7" s="5" t="n">
        <v>769230</v>
      </c>
      <c r="C7" s="4" t="inlineStr">
        <is>
          <t xml:space="preserve"> </t>
        </is>
      </c>
      <c r="D7" s="4" t="inlineStr">
        <is>
          <t xml:space="preserve"> </t>
        </is>
      </c>
      <c r="E7" s="4" t="inlineStr">
        <is>
          <t xml:space="preserve"> </t>
        </is>
      </c>
    </row>
    <row r="8">
      <c r="A8" s="4" t="inlineStr">
        <is>
          <t>Common stock, no par value</t>
        </is>
      </c>
      <c r="B8" s="6" t="n">
        <v>0</v>
      </c>
      <c r="C8" s="4" t="inlineStr">
        <is>
          <t xml:space="preserve"> </t>
        </is>
      </c>
      <c r="D8" s="4" t="inlineStr">
        <is>
          <t xml:space="preserve"> </t>
        </is>
      </c>
      <c r="E8" s="4" t="inlineStr">
        <is>
          <t xml:space="preserve"> </t>
        </is>
      </c>
    </row>
    <row r="9">
      <c r="A9" s="4" t="inlineStr">
        <is>
          <t>Share price per share</t>
        </is>
      </c>
      <c r="B9" s="8" t="n">
        <v>0.205</v>
      </c>
      <c r="C9" s="4" t="inlineStr">
        <is>
          <t xml:space="preserve"> </t>
        </is>
      </c>
      <c r="D9" s="4" t="inlineStr">
        <is>
          <t xml:space="preserve"> </t>
        </is>
      </c>
      <c r="E9" s="4" t="inlineStr">
        <is>
          <t xml:space="preserve"> </t>
        </is>
      </c>
    </row>
    <row r="10">
      <c r="A10" s="4" t="inlineStr">
        <is>
          <t>Stock repurchased during period</t>
        </is>
      </c>
      <c r="B10" s="7" t="n">
        <v>157692.15</v>
      </c>
      <c r="C10" s="4" t="inlineStr">
        <is>
          <t xml:space="preserve"> </t>
        </is>
      </c>
      <c r="D10" s="4" t="inlineStr">
        <is>
          <t xml:space="preserve"> </t>
        </is>
      </c>
      <c r="E10" s="4" t="inlineStr">
        <is>
          <t xml:space="preserve"> </t>
        </is>
      </c>
    </row>
    <row r="11">
      <c r="A11" s="4" t="inlineStr">
        <is>
          <t>Common stock, shares outstanding</t>
        </is>
      </c>
      <c r="B11" s="5" t="n">
        <v>122189763</v>
      </c>
      <c r="C11" s="5" t="n">
        <v>122958993</v>
      </c>
      <c r="D11" s="4" t="inlineStr">
        <is>
          <t xml:space="preserve"> </t>
        </is>
      </c>
      <c r="E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4204</v>
      </c>
      <c r="C3" s="6" t="n">
        <v>34204</v>
      </c>
    </row>
    <row r="4">
      <c r="A4" s="4" t="inlineStr">
        <is>
          <t>Preferred stock, no par value</t>
        </is>
      </c>
      <c r="B4" s="6" t="n">
        <v>0</v>
      </c>
      <c r="C4" s="6" t="n">
        <v>0</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t>
        </is>
      </c>
      <c r="B9" s="5" t="n">
        <v>150000000</v>
      </c>
      <c r="C9" s="5" t="n">
        <v>150000000</v>
      </c>
    </row>
    <row r="10">
      <c r="A10" s="4" t="inlineStr">
        <is>
          <t>Common stock, shares issued</t>
        </is>
      </c>
      <c r="B10" s="5" t="n">
        <v>122958993</v>
      </c>
      <c r="C10" s="5" t="n">
        <v>124733494</v>
      </c>
    </row>
    <row r="11">
      <c r="A11" s="4" t="inlineStr">
        <is>
          <t>Common stock, shares outstanding</t>
        </is>
      </c>
      <c r="B11" s="5" t="n">
        <v>122958993</v>
      </c>
      <c r="C11" s="5" t="n">
        <v>124733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01147</v>
      </c>
      <c r="C4" s="6" t="n">
        <v>459087</v>
      </c>
      <c r="D4" s="6" t="n">
        <v>6128409</v>
      </c>
      <c r="E4" s="6" t="n">
        <v>6831694</v>
      </c>
    </row>
    <row r="5">
      <c r="A5" s="4" t="inlineStr">
        <is>
          <t>COST OF SALES</t>
        </is>
      </c>
      <c r="B5" s="5" t="n">
        <v>348660</v>
      </c>
      <c r="C5" s="5" t="n">
        <v>310657</v>
      </c>
      <c r="D5" s="5" t="n">
        <v>2459747</v>
      </c>
      <c r="E5" s="5" t="n">
        <v>2503552</v>
      </c>
    </row>
    <row r="6">
      <c r="A6" s="4" t="inlineStr">
        <is>
          <t>GROSS PROFIT</t>
        </is>
      </c>
      <c r="B6" s="5" t="n">
        <v>352487</v>
      </c>
      <c r="C6" s="5" t="n">
        <v>148430</v>
      </c>
      <c r="D6" s="5" t="n">
        <v>3668662</v>
      </c>
      <c r="E6" s="5" t="n">
        <v>43281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436150</v>
      </c>
      <c r="C8" s="5" t="n">
        <v>353934</v>
      </c>
      <c r="D8" s="5" t="n">
        <v>1440181</v>
      </c>
      <c r="E8" s="5" t="n">
        <v>1313886</v>
      </c>
    </row>
    <row r="9">
      <c r="A9" s="4" t="inlineStr">
        <is>
          <t>General and administrative expenses</t>
        </is>
      </c>
      <c r="B9" s="5" t="n">
        <v>375081</v>
      </c>
      <c r="C9" s="5" t="n">
        <v>231475</v>
      </c>
      <c r="D9" s="5" t="n">
        <v>1091005</v>
      </c>
      <c r="E9" s="5" t="n">
        <v>821116</v>
      </c>
    </row>
    <row r="10">
      <c r="A10" s="4" t="inlineStr">
        <is>
          <t>Total Operating Expenses</t>
        </is>
      </c>
      <c r="B10" s="5" t="n">
        <v>811231</v>
      </c>
      <c r="C10" s="5" t="n">
        <v>585409</v>
      </c>
      <c r="D10" s="5" t="n">
        <v>2531186</v>
      </c>
      <c r="E10" s="5" t="n">
        <v>2135002</v>
      </c>
    </row>
    <row r="11">
      <c r="A11" s="4" t="inlineStr">
        <is>
          <t>INCOME (LOSS) FROM OPERATIONS</t>
        </is>
      </c>
      <c r="B11" s="5" t="n">
        <v>-458744</v>
      </c>
      <c r="C11" s="5" t="n">
        <v>-436979</v>
      </c>
      <c r="D11" s="5" t="n">
        <v>1137476</v>
      </c>
      <c r="E11" s="5" t="n">
        <v>219314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Tax credit</t>
        </is>
      </c>
      <c r="B13" s="4" t="inlineStr">
        <is>
          <t xml:space="preserve"> </t>
        </is>
      </c>
      <c r="C13" s="4" t="inlineStr">
        <is>
          <t xml:space="preserve"> </t>
        </is>
      </c>
      <c r="D13" s="4" t="inlineStr">
        <is>
          <t xml:space="preserve"> </t>
        </is>
      </c>
      <c r="E13" s="5" t="n">
        <v>31258</v>
      </c>
    </row>
    <row r="14">
      <c r="A14" s="4" t="inlineStr">
        <is>
          <t>Net interest income</t>
        </is>
      </c>
      <c r="B14" s="5" t="n">
        <v>24920</v>
      </c>
      <c r="C14" s="5" t="n">
        <v>20183</v>
      </c>
      <c r="D14" s="5" t="n">
        <v>84043</v>
      </c>
      <c r="E14" s="5" t="n">
        <v>30774</v>
      </c>
    </row>
    <row r="15">
      <c r="A15" s="4" t="inlineStr">
        <is>
          <t>Gain on lease modification</t>
        </is>
      </c>
      <c r="B15" s="4" t="inlineStr">
        <is>
          <t xml:space="preserve"> </t>
        </is>
      </c>
      <c r="C15" s="5" t="n">
        <v>2658</v>
      </c>
      <c r="D15" s="4" t="inlineStr">
        <is>
          <t xml:space="preserve"> </t>
        </is>
      </c>
      <c r="E15" s="5" t="n">
        <v>2658</v>
      </c>
    </row>
    <row r="16">
      <c r="A16" s="4" t="inlineStr">
        <is>
          <t>Total Other Income</t>
        </is>
      </c>
      <c r="B16" s="5" t="n">
        <v>24920</v>
      </c>
      <c r="C16" s="5" t="n">
        <v>22841</v>
      </c>
      <c r="D16" s="5" t="n">
        <v>84043</v>
      </c>
      <c r="E16" s="5" t="n">
        <v>64690</v>
      </c>
    </row>
    <row r="17">
      <c r="A17" s="4" t="inlineStr">
        <is>
          <t>NET INCOME (LOSS) BEFORE TAXES</t>
        </is>
      </c>
      <c r="B17" s="5" t="n">
        <v>-433824</v>
      </c>
      <c r="C17" s="5" t="n">
        <v>-414138</v>
      </c>
      <c r="D17" s="5" t="n">
        <v>1221519</v>
      </c>
      <c r="E17" s="5" t="n">
        <v>2257830</v>
      </c>
    </row>
    <row r="18">
      <c r="A18" s="4" t="inlineStr">
        <is>
          <t>Income tax provision</t>
        </is>
      </c>
      <c r="B18" s="5" t="n">
        <v>-210935</v>
      </c>
      <c r="C18" s="4" t="inlineStr">
        <is>
          <t xml:space="preserve"> </t>
        </is>
      </c>
      <c r="D18" s="5" t="n">
        <v>155904</v>
      </c>
      <c r="E18" s="4" t="inlineStr">
        <is>
          <t xml:space="preserve"> </t>
        </is>
      </c>
    </row>
    <row r="19">
      <c r="A19" s="4" t="inlineStr">
        <is>
          <t>NET INCOME (LOSS)</t>
        </is>
      </c>
      <c r="B19" s="6" t="n">
        <v>-222889</v>
      </c>
      <c r="C19" s="6" t="n">
        <v>-414138</v>
      </c>
      <c r="D19" s="6" t="n">
        <v>1065615</v>
      </c>
      <c r="E19" s="6" t="n">
        <v>2257830</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6" t="n">
        <v>0</v>
      </c>
      <c r="D21" s="7" t="n">
        <v>0.01</v>
      </c>
      <c r="E21" s="7" t="n">
        <v>0.02</v>
      </c>
    </row>
    <row r="22">
      <c r="A22" s="4" t="inlineStr">
        <is>
          <t>Diluted</t>
        </is>
      </c>
      <c r="B22" s="6" t="n">
        <v>0</v>
      </c>
      <c r="C22" s="6" t="n">
        <v>0</v>
      </c>
      <c r="D22" s="7" t="n">
        <v>0.01</v>
      </c>
      <c r="E22" s="7" t="n">
        <v>0.0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23596176</v>
      </c>
      <c r="C24" s="5" t="n">
        <v>124733494</v>
      </c>
      <c r="D24" s="5" t="n">
        <v>124275328</v>
      </c>
      <c r="E24" s="5" t="n">
        <v>125183945</v>
      </c>
    </row>
    <row r="25">
      <c r="A25" s="4" t="inlineStr">
        <is>
          <t>Diluted</t>
        </is>
      </c>
      <c r="B25" s="5" t="n">
        <v>123596176</v>
      </c>
      <c r="C25" s="5" t="n">
        <v>124733494</v>
      </c>
      <c r="D25" s="5" t="n">
        <v>124275328</v>
      </c>
      <c r="E25" s="5" t="n">
        <v>125183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Mar. 31, 2023</t>
        </is>
      </c>
      <c r="B2" s="4" t="inlineStr">
        <is>
          <t xml:space="preserve"> </t>
        </is>
      </c>
      <c r="C2" s="6" t="n">
        <v>40635392</v>
      </c>
      <c r="D2" s="6" t="n">
        <v>-37355830</v>
      </c>
      <c r="E2" s="6" t="n">
        <v>3279562</v>
      </c>
    </row>
    <row r="3">
      <c r="A3" s="4" t="inlineStr">
        <is>
          <t>Balance, shares at Mar. 31, 2023</t>
        </is>
      </c>
      <c r="B3" s="5" t="n">
        <v>125732479</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257830</v>
      </c>
      <c r="E4" s="5" t="n">
        <v>2257830</v>
      </c>
    </row>
    <row r="5">
      <c r="A5" s="4" t="inlineStr">
        <is>
          <t>Shares Repurchased and cancelled</t>
        </is>
      </c>
      <c r="B5" s="4" t="inlineStr">
        <is>
          <t xml:space="preserve"> </t>
        </is>
      </c>
      <c r="C5" s="5" t="n">
        <v>-64933</v>
      </c>
      <c r="D5" s="4" t="inlineStr">
        <is>
          <t xml:space="preserve"> </t>
        </is>
      </c>
      <c r="E5" s="5" t="n">
        <v>-64933</v>
      </c>
    </row>
    <row r="6">
      <c r="A6" s="4" t="inlineStr">
        <is>
          <t>Shares Repurchased and cancelled, shares</t>
        </is>
      </c>
      <c r="B6" s="5" t="n">
        <v>-998985</v>
      </c>
      <c r="C6" s="4" t="inlineStr">
        <is>
          <t xml:space="preserve"> </t>
        </is>
      </c>
      <c r="D6" s="4" t="inlineStr">
        <is>
          <t xml:space="preserve"> </t>
        </is>
      </c>
      <c r="E6" s="4" t="inlineStr">
        <is>
          <t xml:space="preserve"> </t>
        </is>
      </c>
    </row>
    <row r="7">
      <c r="A7" s="4" t="inlineStr">
        <is>
          <t>Balance at Dec. 31, 2023</t>
        </is>
      </c>
      <c r="B7" s="4" t="inlineStr">
        <is>
          <t xml:space="preserve"> </t>
        </is>
      </c>
      <c r="C7" s="5" t="n">
        <v>40570459</v>
      </c>
      <c r="D7" s="5" t="n">
        <v>-35098000</v>
      </c>
      <c r="E7" s="5" t="n">
        <v>5472459</v>
      </c>
    </row>
    <row r="8">
      <c r="A8" s="4" t="inlineStr">
        <is>
          <t>Balance, shares at Dec. 31, 2023</t>
        </is>
      </c>
      <c r="B8" s="5" t="n">
        <v>124733494</v>
      </c>
      <c r="C8" s="4" t="inlineStr">
        <is>
          <t xml:space="preserve"> </t>
        </is>
      </c>
      <c r="D8" s="4" t="inlineStr">
        <is>
          <t xml:space="preserve"> </t>
        </is>
      </c>
      <c r="E8" s="4" t="inlineStr">
        <is>
          <t xml:space="preserve"> </t>
        </is>
      </c>
    </row>
    <row r="9">
      <c r="A9" s="4" t="inlineStr">
        <is>
          <t>Balance at Sep. 30, 2023</t>
        </is>
      </c>
      <c r="B9" s="4" t="inlineStr">
        <is>
          <t xml:space="preserve"> </t>
        </is>
      </c>
      <c r="C9" s="5" t="n">
        <v>40570459</v>
      </c>
      <c r="D9" s="5" t="n">
        <v>-34683862</v>
      </c>
      <c r="E9" s="5" t="n">
        <v>5886597</v>
      </c>
    </row>
    <row r="10">
      <c r="A10" s="4" t="inlineStr">
        <is>
          <t>Balance, shares at Sep. 30, 2023</t>
        </is>
      </c>
      <c r="B10" s="5" t="n">
        <v>124733494</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414138</v>
      </c>
      <c r="E11" s="5" t="n">
        <v>-414138</v>
      </c>
    </row>
    <row r="12">
      <c r="A12" s="4" t="inlineStr">
        <is>
          <t>Balance at Dec. 31, 2023</t>
        </is>
      </c>
      <c r="B12" s="4" t="inlineStr">
        <is>
          <t xml:space="preserve"> </t>
        </is>
      </c>
      <c r="C12" s="5" t="n">
        <v>40570459</v>
      </c>
      <c r="D12" s="5" t="n">
        <v>-35098000</v>
      </c>
      <c r="E12" s="5" t="n">
        <v>5472459</v>
      </c>
    </row>
    <row r="13">
      <c r="A13" s="4" t="inlineStr">
        <is>
          <t>Balance, shares at Dec. 31, 2023</t>
        </is>
      </c>
      <c r="B13" s="5" t="n">
        <v>124733494</v>
      </c>
      <c r="C13" s="4" t="inlineStr">
        <is>
          <t xml:space="preserve"> </t>
        </is>
      </c>
      <c r="D13" s="4" t="inlineStr">
        <is>
          <t xml:space="preserve"> </t>
        </is>
      </c>
      <c r="E13" s="4" t="inlineStr">
        <is>
          <t xml:space="preserve"> </t>
        </is>
      </c>
    </row>
    <row r="14">
      <c r="A14" s="4" t="inlineStr">
        <is>
          <t>Balance at Mar. 31, 2024</t>
        </is>
      </c>
      <c r="B14" s="4" t="inlineStr">
        <is>
          <t xml:space="preserve"> </t>
        </is>
      </c>
      <c r="C14" s="5" t="n">
        <v>40570459</v>
      </c>
      <c r="D14" s="5" t="n">
        <v>-32914642</v>
      </c>
      <c r="E14" s="5" t="n">
        <v>7655817</v>
      </c>
    </row>
    <row r="15">
      <c r="A15" s="4" t="inlineStr">
        <is>
          <t>Balance, shares at Mar. 31, 2024</t>
        </is>
      </c>
      <c r="B15" s="5" t="n">
        <v>124733494</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1065615</v>
      </c>
      <c r="E16" s="5" t="n">
        <v>1065615</v>
      </c>
    </row>
    <row r="17">
      <c r="A17" s="4" t="inlineStr">
        <is>
          <t>Shares Repurchased and cancelled</t>
        </is>
      </c>
      <c r="B17" s="4" t="inlineStr">
        <is>
          <t xml:space="preserve"> </t>
        </is>
      </c>
      <c r="C17" s="5" t="n">
        <v>-390021</v>
      </c>
      <c r="D17" s="4" t="inlineStr">
        <is>
          <t xml:space="preserve"> </t>
        </is>
      </c>
      <c r="E17" s="5" t="n">
        <v>-390021</v>
      </c>
    </row>
    <row r="18">
      <c r="A18" s="4" t="inlineStr">
        <is>
          <t>Shares Repurchased and cancelled, shares</t>
        </is>
      </c>
      <c r="B18" s="5" t="n">
        <v>-1774501</v>
      </c>
      <c r="C18" s="4" t="inlineStr">
        <is>
          <t xml:space="preserve"> </t>
        </is>
      </c>
      <c r="D18" s="4" t="inlineStr">
        <is>
          <t xml:space="preserve"> </t>
        </is>
      </c>
      <c r="E18" s="4" t="inlineStr">
        <is>
          <t xml:space="preserve"> </t>
        </is>
      </c>
    </row>
    <row r="19">
      <c r="A19" s="4" t="inlineStr">
        <is>
          <t>Balance at Dec. 31, 2024</t>
        </is>
      </c>
      <c r="B19" s="4" t="inlineStr">
        <is>
          <t xml:space="preserve"> </t>
        </is>
      </c>
      <c r="C19" s="5" t="n">
        <v>40180438</v>
      </c>
      <c r="D19" s="5" t="n">
        <v>-31849027</v>
      </c>
      <c r="E19" s="5" t="n">
        <v>8331411</v>
      </c>
    </row>
    <row r="20">
      <c r="A20" s="4" t="inlineStr">
        <is>
          <t>Balance, shares at Dec. 31, 2024</t>
        </is>
      </c>
      <c r="B20" s="5" t="n">
        <v>122958993</v>
      </c>
      <c r="C20" s="4" t="inlineStr">
        <is>
          <t xml:space="preserve"> </t>
        </is>
      </c>
      <c r="D20" s="4" t="inlineStr">
        <is>
          <t xml:space="preserve"> </t>
        </is>
      </c>
      <c r="E20" s="4" t="inlineStr">
        <is>
          <t xml:space="preserve"> </t>
        </is>
      </c>
    </row>
    <row r="21">
      <c r="A21" s="4" t="inlineStr">
        <is>
          <t>Balance at Sep. 30, 2024</t>
        </is>
      </c>
      <c r="B21" s="4" t="inlineStr">
        <is>
          <t xml:space="preserve"> </t>
        </is>
      </c>
      <c r="C21" s="5" t="n">
        <v>40426646</v>
      </c>
      <c r="D21" s="5" t="n">
        <v>-31626138</v>
      </c>
      <c r="E21" s="5" t="n">
        <v>8800508</v>
      </c>
    </row>
    <row r="22">
      <c r="A22" s="4" t="inlineStr">
        <is>
          <t>Balance, shares at Sep. 30, 2024</t>
        </is>
      </c>
      <c r="B22" s="5" t="n">
        <v>124131410</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222889</v>
      </c>
      <c r="E23" s="5" t="n">
        <v>-222889</v>
      </c>
    </row>
    <row r="24">
      <c r="A24" s="4" t="inlineStr">
        <is>
          <t>Shares Repurchased and cancelled</t>
        </is>
      </c>
      <c r="B24" s="4" t="inlineStr">
        <is>
          <t xml:space="preserve"> </t>
        </is>
      </c>
      <c r="C24" s="5" t="n">
        <v>-246208</v>
      </c>
      <c r="D24" s="4" t="inlineStr">
        <is>
          <t xml:space="preserve"> </t>
        </is>
      </c>
      <c r="E24" s="5" t="n">
        <v>-246208</v>
      </c>
    </row>
    <row r="25">
      <c r="A25" s="4" t="inlineStr">
        <is>
          <t>Shares Repurchased and cancelled, shares</t>
        </is>
      </c>
      <c r="B25" s="5" t="n">
        <v>-1172417</v>
      </c>
      <c r="C25" s="4" t="inlineStr">
        <is>
          <t xml:space="preserve"> </t>
        </is>
      </c>
      <c r="D25" s="4" t="inlineStr">
        <is>
          <t xml:space="preserve"> </t>
        </is>
      </c>
      <c r="E25" s="4" t="inlineStr">
        <is>
          <t xml:space="preserve"> </t>
        </is>
      </c>
    </row>
    <row r="26">
      <c r="A26" s="4" t="inlineStr">
        <is>
          <t>Balance at Dec. 31, 2024</t>
        </is>
      </c>
      <c r="B26" s="4" t="inlineStr">
        <is>
          <t xml:space="preserve"> </t>
        </is>
      </c>
      <c r="C26" s="6" t="n">
        <v>40180438</v>
      </c>
      <c r="D26" s="6" t="n">
        <v>-31849027</v>
      </c>
      <c r="E26" s="6" t="n">
        <v>8331411</v>
      </c>
    </row>
    <row r="27">
      <c r="A27" s="4" t="inlineStr">
        <is>
          <t>Balance, shares at Dec. 31, 2024</t>
        </is>
      </c>
      <c r="B27" s="5" t="n">
        <v>122958993</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065615</v>
      </c>
      <c r="C4" s="6" t="n">
        <v>2257830</v>
      </c>
    </row>
    <row r="5">
      <c r="A5" s="4" t="inlineStr">
        <is>
          <t>Provision for income tax</t>
        </is>
      </c>
      <c r="B5" s="5" t="n">
        <v>155904</v>
      </c>
      <c r="C5" s="4" t="inlineStr">
        <is>
          <t xml:space="preserve"> </t>
        </is>
      </c>
    </row>
    <row r="6">
      <c r="A6" s="4" t="inlineStr">
        <is>
          <t>Depreciation and amortization</t>
        </is>
      </c>
      <c r="B6" s="5" t="n">
        <v>19001</v>
      </c>
      <c r="C6" s="5" t="n">
        <v>7863</v>
      </c>
    </row>
    <row r="7">
      <c r="A7" s="4" t="inlineStr">
        <is>
          <t>Amortization of right of use asset</t>
        </is>
      </c>
      <c r="B7" s="5" t="n">
        <v>108898</v>
      </c>
      <c r="C7" s="5" t="n">
        <v>112063</v>
      </c>
    </row>
    <row r="8">
      <c r="A8" s="3" t="inlineStr">
        <is>
          <t>Changes in operating assets and liabilities</t>
        </is>
      </c>
      <c r="B8" s="4" t="inlineStr">
        <is>
          <t xml:space="preserve"> </t>
        </is>
      </c>
      <c r="C8" s="4" t="inlineStr">
        <is>
          <t xml:space="preserve"> </t>
        </is>
      </c>
    </row>
    <row r="9">
      <c r="A9" s="4" t="inlineStr">
        <is>
          <t>(Increase) decrease in accounts receivable</t>
        </is>
      </c>
      <c r="B9" s="5" t="n">
        <v>1512101</v>
      </c>
      <c r="C9" s="5" t="n">
        <v>214826</v>
      </c>
    </row>
    <row r="10">
      <c r="A10" s="4" t="inlineStr">
        <is>
          <t>(Increase) decrease in prepaid expenses</t>
        </is>
      </c>
      <c r="B10" s="5" t="n">
        <v>110480</v>
      </c>
      <c r="C10" s="5" t="n">
        <v>-518799</v>
      </c>
    </row>
    <row r="11">
      <c r="A11" s="4" t="inlineStr">
        <is>
          <t>(Increase) decrease in inventories</t>
        </is>
      </c>
      <c r="B11" s="5" t="n">
        <v>-11486</v>
      </c>
      <c r="C11" s="5" t="n">
        <v>-556544</v>
      </c>
    </row>
    <row r="12">
      <c r="A12" s="4" t="inlineStr">
        <is>
          <t>(Increase) decrease in other current assets</t>
        </is>
      </c>
      <c r="B12" s="4" t="inlineStr">
        <is>
          <t xml:space="preserve"> </t>
        </is>
      </c>
      <c r="C12" s="5" t="n">
        <v>-32058</v>
      </c>
    </row>
    <row r="13">
      <c r="A13" s="4" t="inlineStr">
        <is>
          <t>(Decrease) increase in accounts payable and accrued liabilities</t>
        </is>
      </c>
      <c r="B13" s="5" t="n">
        <v>-143407</v>
      </c>
      <c r="C13" s="5" t="n">
        <v>218636</v>
      </c>
    </row>
    <row r="14">
      <c r="A14" s="4" t="inlineStr">
        <is>
          <t>Increase (decrease) in lease liability</t>
        </is>
      </c>
      <c r="B14" s="5" t="n">
        <v>-74038</v>
      </c>
      <c r="C14" s="5" t="n">
        <v>-102927</v>
      </c>
    </row>
    <row r="15">
      <c r="A15" s="4" t="inlineStr">
        <is>
          <t>Increase (decrease) in unearned revenue</t>
        </is>
      </c>
      <c r="B15" s="5" t="n">
        <v>7467</v>
      </c>
      <c r="C15" s="5" t="n">
        <v>44100</v>
      </c>
    </row>
    <row r="16">
      <c r="A16" s="4" t="inlineStr">
        <is>
          <t>(Increase) decrease in deposits</t>
        </is>
      </c>
      <c r="B16" s="5" t="n">
        <v>-23446</v>
      </c>
      <c r="C16" s="4" t="inlineStr">
        <is>
          <t xml:space="preserve"> </t>
        </is>
      </c>
    </row>
    <row r="17">
      <c r="A17" s="4" t="inlineStr">
        <is>
          <t>Net Cash Provided by Operating Activities</t>
        </is>
      </c>
      <c r="B17" s="5" t="n">
        <v>2727089</v>
      </c>
      <c r="C17" s="5" t="n">
        <v>1644990</v>
      </c>
    </row>
    <row r="18">
      <c r="A18" s="3" t="inlineStr">
        <is>
          <t>CASH FLOWS FROM INVESTING ACTIVITIES</t>
        </is>
      </c>
      <c r="B18" s="4" t="inlineStr">
        <is>
          <t xml:space="preserve"> </t>
        </is>
      </c>
      <c r="C18" s="4" t="inlineStr">
        <is>
          <t xml:space="preserve"> </t>
        </is>
      </c>
    </row>
    <row r="19">
      <c r="A19" s="4" t="inlineStr">
        <is>
          <t>Cash paid for purchase of fixed assets</t>
        </is>
      </c>
      <c r="B19" s="5" t="n">
        <v>-76725</v>
      </c>
      <c r="C19" s="5" t="n">
        <v>-16096</v>
      </c>
    </row>
    <row r="20">
      <c r="A20" s="4" t="inlineStr">
        <is>
          <t>Net Cash Used by Investing Activities</t>
        </is>
      </c>
      <c r="B20" s="5" t="n">
        <v>-76725</v>
      </c>
      <c r="C20" s="5" t="n">
        <v>-16096</v>
      </c>
    </row>
    <row r="21">
      <c r="A21" s="3" t="inlineStr">
        <is>
          <t>CASH FLOWS FROM FINANCING ACTIVITIES</t>
        </is>
      </c>
      <c r="B21" s="4" t="inlineStr">
        <is>
          <t xml:space="preserve"> </t>
        </is>
      </c>
      <c r="C21" s="4" t="inlineStr">
        <is>
          <t xml:space="preserve"> </t>
        </is>
      </c>
    </row>
    <row r="22">
      <c r="A22" s="4" t="inlineStr">
        <is>
          <t>Common stock repurchased and cancelled</t>
        </is>
      </c>
      <c r="B22" s="5" t="n">
        <v>-390021</v>
      </c>
      <c r="C22" s="5" t="n">
        <v>-64933</v>
      </c>
    </row>
    <row r="23">
      <c r="A23" s="4" t="inlineStr">
        <is>
          <t>Net Cash Used by Financing Activities</t>
        </is>
      </c>
      <c r="B23" s="5" t="n">
        <v>-390021</v>
      </c>
      <c r="C23" s="5" t="n">
        <v>-64933</v>
      </c>
    </row>
    <row r="24">
      <c r="A24" s="4" t="inlineStr">
        <is>
          <t>Net Increase (Decrease) in Cash</t>
        </is>
      </c>
      <c r="B24" s="5" t="n">
        <v>2260343</v>
      </c>
      <c r="C24" s="5" t="n">
        <v>1563961</v>
      </c>
    </row>
    <row r="25">
      <c r="A25" s="4" t="inlineStr">
        <is>
          <t>Cash at Beginning of Period</t>
        </is>
      </c>
      <c r="B25" s="5" t="n">
        <v>1329708</v>
      </c>
      <c r="C25" s="5" t="n">
        <v>442657</v>
      </c>
    </row>
    <row r="26">
      <c r="A26" s="4" t="inlineStr">
        <is>
          <t>Cash at End of Period</t>
        </is>
      </c>
      <c r="B26" s="5" t="n">
        <v>3590051</v>
      </c>
      <c r="C26" s="5" t="n">
        <v>2006618</v>
      </c>
    </row>
    <row r="27">
      <c r="A27" s="4" t="inlineStr">
        <is>
          <t>Cash Paid for Interest</t>
        </is>
      </c>
      <c r="B27" s="4" t="inlineStr">
        <is>
          <t xml:space="preserve"> </t>
        </is>
      </c>
      <c r="C27" s="5" t="n">
        <v>648</v>
      </c>
    </row>
    <row r="28">
      <c r="A28" s="4" t="inlineStr">
        <is>
          <t>Cash Paid for taxes</t>
        </is>
      </c>
      <c r="B28" s="5" t="n">
        <v>131432</v>
      </c>
      <c r="C28" s="5" t="n">
        <v>41957</v>
      </c>
    </row>
    <row r="29">
      <c r="A29" s="3" t="inlineStr">
        <is>
          <t>Non Cash Investing and Financing Transactions:</t>
        </is>
      </c>
      <c r="B29" s="4" t="inlineStr">
        <is>
          <t xml:space="preserve"> </t>
        </is>
      </c>
      <c r="C29" s="4" t="inlineStr">
        <is>
          <t xml:space="preserve"> </t>
        </is>
      </c>
    </row>
    <row r="30">
      <c r="A30" s="4" t="inlineStr">
        <is>
          <t>Right of use assets obtained in exchange for new operating lease liabilities</t>
        </is>
      </c>
      <c r="B30" s="6" t="n">
        <v>1023703</v>
      </c>
      <c r="C30" s="6" t="n">
        <v>240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2889</v>
      </c>
      <c r="C4" s="6" t="n">
        <v>-414138</v>
      </c>
      <c r="D4" s="6" t="n">
        <v>1065615</v>
      </c>
      <c r="E4" s="6" t="n">
        <v>22578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 xml:space="preserve">NOTE
1 - DESCRIPTION OF BUSINESS AND SIGNIFICANT ACCOUNTING POLICIES Description
of Business The
condensed financial statements presented are those of PCS Edventures!, Inc., an Idaho corporation (the “Company,” “PCS,”
“PCSV,” “we,” “our,” “us” or similar words), incorporated in 1994, in the State of Idaho.
PCS specializes in experiential, hands-on, K12 education and drone technology. PCS has extensive experience and intellectual property
(“IP”) that includes drone hardware, product designs, and K-12 curriculum content. PCS continually develops new educational
products based upon market needs that the Company identifies through its sales and customer networks. Our
products facilitate STEM (“Science, Technology, Engineering, and Math”) education by providing engaging activities that demonstrate
STEM concepts and inspire further STEM studies, with the goal of ultimately leading students to pursue STEM career pathways. Due to our
exceptionally detailed curriculum, our products are easy to teach and do not require a teaching degree or experience to administer. Our
educational products are developed from both in-house efforts and contracted services. They are marketed through reseller channels, direct
sales efforts, partner networks, and web-based channels. PCS
has developed and sells a variety of STEM education products into the K12 market which can be categorized as follows:
1. Enrichment
Programs These
camps are for the informal learning market and are designed to be highly engaging for students while easily administered by the instructor.
The Company offers approximately thirty (30) different enrichment programs and typically develops at least two (2) new programs each
year. Some of the more popular programs include Rockin’ Robots; Build a Better World; Summer Camp Classics; Pirate Camp; Flight
and Aerodynamics; Science of the Human Body; and Claymation
2. Discover
Series Products These
products are designed for the makerspace environment and include engaging STEM activities that motivate students to pursue educational
pathways toward STEM careers. The Discover Series includes Discover Engineering; Discover Robotics &amp; Physics; Discover Robotics
&amp; Programming; and Discover STEM.
3. BrickLAB
Products These
products are designed for the grade school market and use the Company’s proprietary bricks (which are Lego compatible) and curriculum
to engage students to explore, imagine and create within a STEM education framework. The Company offers a variety of grade-specific BrickLAB
products.
4. Discover
Drones, Add-on Drone Packages and Ala Carte Drone Items These
products are designed around using drones as a platform for STEM education and career exploration. These titles include the Discover
Drones series of Products; Discover Drones Indoor Coding Bundle; Discover Drones Indoor Racing Add-On; Discover Drones Outdoor Practice
Add-on
5. STEAMventures
BUILD Activity Book These
series of activity books are designed for the K-3 market and ideal for a distance-learning environment. The series includes twelve (12)
different issues. Instructor guides and/or family engagement guides are included. The Company also provides the necessary bricks for
the builds in the activity books as a separate, but related product.
6. Professional
Development Training The
Company offers professional development trainings, for a fee, to educators who are implementing the Company’s products in their
classroom. The
Company intends to continue developing STEM education products that address demand from large markets. Interim
Financial Information The
accompanying unaudited condensed financial statements have been prepared in accordance with Generally Accepted Accounting Principles
(“GAAP”) for interim financial information and pursuant to the rules and regulations of the U.S. Securities and Exchange
Commission (“SEC”). Accordingly, the accompanying unaudited condensed financial statements do not include all of the information
and notes required by GAAP for complete financial statements. In the opinion of management, all adjustments and reclassifications considered
necessary in order to make the condensed financial statements not misleading and for a fair and comparable presentation have been included
and are of a normal recurring nature. Operating results for the three (3) months ended December 31, 2024, are not necessarily indicative
of the results that may be expected for the year ending March 31, 2025, or any future periods. The accompanying unaudited condensed financial
statements should be read in conjunction with the Company’s Annual Report on Form 10-K for the year ended March 31, 2024, filed
with the SEC on June, 28, 2024 (the “Annual Report”). Use
of Estimates The
preparation of these condensed financial statements in conformity with GAAP requires management to make estimates and assumptions that
affect the amounts of assets and liabilities and disclosure of contingent assets and liabilities at the date of the condensed financial
statements and the reported amounts of revenues and expenses during the reporting period. Actual results could differ from those estimates.
The Company’s significant estimates include reserves related to accounts receivable and inventory, the valuation allowance related
to deferred tax assets, the valuation of equity instruments, and debt discounts. Revenue
Recognition The
Company accounts for revenue in accordance with FASB ASC 606, Revenue from Contracts with Customers The
Company had deferred revenue of $ 22,015 14,549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FASB ASC 606.
For certain fixed-fee per transaction contracts, such as delivering training courses or conducting workshops, revenue is recognized during
the period in which services are delivered in accordance with the pricing outlined in the contracts. Net
Earnings (Loss) Per Share of Common Stock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exercise
of all dilutive unexercised stock options and warrants. The dilutive effect of these instrument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Common
stock outstanding reflected in the Company’s balance sheets includes restricted stock awards outstanding. Securities that may participate
in undistributed net income with common stock are considered participating securities. The computation of diluted earnings per share
does not assume exercise or conversion of securities that would have an anti-dilutive effect. The following schedules present the calculation
of basic and diluted net income per share: SCHEDULE
OF BASIC AND DILUTED NET INCOME PER SHARE
2024 2023
For the Three Months ended December 31,
2024 2023
Net Loss per common Share:
Basic $ (0.00 ) $ (0.00 )
Diluted $ (0.00 ) $ (0.00 )
Weighted average number of common shares outstanding Basic 123,596,176 124,733,494
Weighted average number of common shares outstanding Fully Diluted 123,596,176 124,733,494 Net
loss for the three (3) months ended December 31, 2024, and 2023 was $ (222,889) (414,138)
2024 2023
For the Nine Months ended December 31,
2024 2023
Net Income per common Share:
Basic $ 0.01 $ 0.02
Diluted $ 0.01 $ 0.02
Weighted average number of common shares outstanding Basic 124,275,328 125,183,945
Weighted average number of common shares outstanding Fully Diluted 124,275,328 125,183,945 Net
Income for the nine (9) months ended December 31, 2024, and 2023, was $ 1,065,615 2,257,830 Recently
Issued Accounting Pronouncements The
Company has reviewed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36:00Z</dcterms:created>
  <dcterms:modified xmlns:dcterms="http://purl.org/dc/terms/" xmlns:xsi="http://www.w3.org/2001/XMLSchema-instance" xsi:type="dcterms:W3CDTF">2025-02-14T13:36:00Z</dcterms:modified>
</cp:coreProperties>
</file>